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FAIR VALUE MEASUREMENTS" sheetId="8" state="visible" r:id="rId8"/>
    <sheet xmlns:r="http://schemas.openxmlformats.org/officeDocument/2006/relationships" name="3. INCOME TAXES" sheetId="9" state="visible" r:id="rId9"/>
    <sheet xmlns:r="http://schemas.openxmlformats.org/officeDocument/2006/relationships" name="4. SHAREHOLDERS_ EQUITY" sheetId="10" state="visible" r:id="rId10"/>
    <sheet xmlns:r="http://schemas.openxmlformats.org/officeDocument/2006/relationships" name="5. ACCOUNTS RECEIVABLE" sheetId="11" state="visible" r:id="rId11"/>
    <sheet xmlns:r="http://schemas.openxmlformats.org/officeDocument/2006/relationships" name="6. PROPERTY &amp; EQUIPMENT" sheetId="12" state="visible" r:id="rId12"/>
    <sheet xmlns:r="http://schemas.openxmlformats.org/officeDocument/2006/relationships" name="7. OTHER CURRENT ASSETS" sheetId="13" state="visible" r:id="rId13"/>
    <sheet xmlns:r="http://schemas.openxmlformats.org/officeDocument/2006/relationships" name="8. LINES OF CREDIT - RELATED PA" sheetId="14" state="visible" r:id="rId14"/>
    <sheet xmlns:r="http://schemas.openxmlformats.org/officeDocument/2006/relationships" name="9. ACCOUNTS RECEIVABLE AND CONC" sheetId="15" state="visible" r:id="rId15"/>
    <sheet xmlns:r="http://schemas.openxmlformats.org/officeDocument/2006/relationships" name="10. NOTE PAYABLE" sheetId="16" state="visible" r:id="rId16"/>
    <sheet xmlns:r="http://schemas.openxmlformats.org/officeDocument/2006/relationships" name="11. COMMITMENTS AND CONTINGENCI"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1. DESCRIPTION OF BUSINESS AN20" sheetId="20" state="visible" r:id="rId20"/>
    <sheet xmlns:r="http://schemas.openxmlformats.org/officeDocument/2006/relationships" name="3. INCOME TAXES (Tables)" sheetId="21" state="visible" r:id="rId21"/>
    <sheet xmlns:r="http://schemas.openxmlformats.org/officeDocument/2006/relationships" name="5. ACCOUNTS RECEIVABLE (Tables)" sheetId="22" state="visible" r:id="rId22"/>
    <sheet xmlns:r="http://schemas.openxmlformats.org/officeDocument/2006/relationships" name="6. PROPERTY &amp; EQUIPMENT (Tables" sheetId="23" state="visible" r:id="rId23"/>
    <sheet xmlns:r="http://schemas.openxmlformats.org/officeDocument/2006/relationships" name="7. OTHER CURRENT ASSETS (Tables" sheetId="24" state="visible" r:id="rId24"/>
    <sheet xmlns:r="http://schemas.openxmlformats.org/officeDocument/2006/relationships" name="8. LINES OF CREDIT - RELATED 25" sheetId="25" state="visible" r:id="rId25"/>
    <sheet xmlns:r="http://schemas.openxmlformats.org/officeDocument/2006/relationships" name="10. NOTE PAYABLE (Tables)" sheetId="26" state="visible" r:id="rId26"/>
    <sheet xmlns:r="http://schemas.openxmlformats.org/officeDocument/2006/relationships" name="11. COMMITMENTS AND CONTINGEN27" sheetId="27" state="visible" r:id="rId27"/>
    <sheet xmlns:r="http://schemas.openxmlformats.org/officeDocument/2006/relationships" name="1. DESCRIPTION OF BUSINESS AN28" sheetId="28" state="visible" r:id="rId28"/>
    <sheet xmlns:r="http://schemas.openxmlformats.org/officeDocument/2006/relationships" name="3. INCOME TAXES (Details)" sheetId="29" state="visible" r:id="rId29"/>
    <sheet xmlns:r="http://schemas.openxmlformats.org/officeDocument/2006/relationships" name="3. INCOME TAXES (Details Narrat" sheetId="30" state="visible" r:id="rId30"/>
    <sheet xmlns:r="http://schemas.openxmlformats.org/officeDocument/2006/relationships" name="4. SHAREHOLDERS_ EQUITY (Detail" sheetId="31" state="visible" r:id="rId31"/>
    <sheet xmlns:r="http://schemas.openxmlformats.org/officeDocument/2006/relationships" name="5. ACCOUNTS RECEIVABLE (Details" sheetId="32" state="visible" r:id="rId32"/>
    <sheet xmlns:r="http://schemas.openxmlformats.org/officeDocument/2006/relationships" name="5. ACCOUNTS RECEIVABLE (Detai33" sheetId="33" state="visible" r:id="rId33"/>
    <sheet xmlns:r="http://schemas.openxmlformats.org/officeDocument/2006/relationships" name="6. PROPERTY &amp; EQUIPMENT (Detail" sheetId="34" state="visible" r:id="rId34"/>
    <sheet xmlns:r="http://schemas.openxmlformats.org/officeDocument/2006/relationships" name="6. PROPERTY &amp; EQUIPMENT (Deta35" sheetId="35" state="visible" r:id="rId35"/>
    <sheet xmlns:r="http://schemas.openxmlformats.org/officeDocument/2006/relationships" name="7. OTHER CURRENT ASSETS (Detail" sheetId="36" state="visible" r:id="rId36"/>
    <sheet xmlns:r="http://schemas.openxmlformats.org/officeDocument/2006/relationships" name="8. LINES OF CREDIT - RELATED 37" sheetId="37" state="visible" r:id="rId37"/>
    <sheet xmlns:r="http://schemas.openxmlformats.org/officeDocument/2006/relationships" name="10. NOTE PAYABLE (Details)" sheetId="38" state="visible" r:id="rId38"/>
    <sheet xmlns:r="http://schemas.openxmlformats.org/officeDocument/2006/relationships" name="11. COMMITMENTS AND CONTINGEN39" sheetId="39" state="visible" r:id="rId39"/>
    <sheet xmlns:r="http://schemas.openxmlformats.org/officeDocument/2006/relationships" name="11. COMMITMENTS AND CONTINGEN40" sheetId="40" state="visible" r:id="rId40"/>
    <sheet xmlns:r="http://schemas.openxmlformats.org/officeDocument/2006/relationships" name="12. RELATED PARTY TRANSACTIONS " sheetId="41" state="visible" r:id="rId41"/>
  </sheets>
  <definedNames/>
  <calcPr calcId="124519" fullCalcOnLoad="1"/>
</workbook>
</file>

<file path=xl/sharedStrings.xml><?xml version="1.0" encoding="utf-8"?>
<sst xmlns="http://schemas.openxmlformats.org/spreadsheetml/2006/main" uniqueCount="312">
  <si>
    <t>Document and Entity Information - USD ($)</t>
  </si>
  <si>
    <t>12 Months Ended</t>
  </si>
  <si>
    <t>Dec. 31, 2017</t>
  </si>
  <si>
    <t>Apr. 02, 2018</t>
  </si>
  <si>
    <t>Jun. 30, 2017</t>
  </si>
  <si>
    <t>Document and Entity Information</t>
  </si>
  <si>
    <t>Entity Registrant Name</t>
  </si>
  <si>
    <t xml:space="preserve">GEX MANAGEMENT, INC. </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6</t>
  </si>
  <si>
    <t>Current Assets:</t>
  </si>
  <si>
    <t>Cash and Cash Equivalents</t>
  </si>
  <si>
    <t>Accounts Receivable, net</t>
  </si>
  <si>
    <t>Accounts Receivable – Related Party</t>
  </si>
  <si>
    <t>Other Current Assets and Prepaid</t>
  </si>
  <si>
    <t>Total Current Assets</t>
  </si>
  <si>
    <t>Property and Equipment, net</t>
  </si>
  <si>
    <t>Other Assets</t>
  </si>
  <si>
    <t>Total Assets</t>
  </si>
  <si>
    <t>Current Liabilities:</t>
  </si>
  <si>
    <t>Accounts Payable</t>
  </si>
  <si>
    <t>Accrued Expenses</t>
  </si>
  <si>
    <t>Accrued Expenses – Related Party</t>
  </si>
  <si>
    <t>Accrued Interest Payable</t>
  </si>
  <si>
    <t>Notes Payable - Current Portion</t>
  </si>
  <si>
    <t>Total Current Liabilities</t>
  </si>
  <si>
    <t>Non-Current Liabilities</t>
  </si>
  <si>
    <t>Notes Payable</t>
  </si>
  <si>
    <t>Lines of Credit - Related Party</t>
  </si>
  <si>
    <t>Total Long-Term Liabilities</t>
  </si>
  <si>
    <t>Total Liabilities</t>
  </si>
  <si>
    <t>SHAREHOLDERS’ (DEFICIT)</t>
  </si>
  <si>
    <t>Preferred Stock, $0.001 par value, 20,000,000 shares authorized, 0 shares issued and outstanding</t>
  </si>
  <si>
    <t>Common Stock, $0.001 par value, 200,000,000 shares authorized, and 11,797,231 and 10,988,036 shares issued and outstanding</t>
  </si>
  <si>
    <t>Additional Paid In Capital</t>
  </si>
  <si>
    <t>Retained Deficit</t>
  </si>
  <si>
    <t>Total Shareholders' Equity (Deficit)</t>
  </si>
  <si>
    <t>Total Liabilities and Shareholders' Equity (Deficit)</t>
  </si>
  <si>
    <t>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Income Statement [Abstract]</t>
  </si>
  <si>
    <t>Revenues</t>
  </si>
  <si>
    <t>Revenues – Related Party</t>
  </si>
  <si>
    <t>Total Revenues</t>
  </si>
  <si>
    <t>Cost of Revenues</t>
  </si>
  <si>
    <t>Gross Profit (Loss)</t>
  </si>
  <si>
    <t>Operating Expenses</t>
  </si>
  <si>
    <t>Depreciation and Amortization</t>
  </si>
  <si>
    <t>Selling and Advertising</t>
  </si>
  <si>
    <t>General and Administrative</t>
  </si>
  <si>
    <t>Total Operating Expenses</t>
  </si>
  <si>
    <t>Total Operating Loss</t>
  </si>
  <si>
    <t>Other Income (Expense)</t>
  </si>
  <si>
    <t>Gain on Extinguishment of Debt</t>
  </si>
  <si>
    <t>Interest Income</t>
  </si>
  <si>
    <t>Interest Expense</t>
  </si>
  <si>
    <t>Total Other Income (Expense)</t>
  </si>
  <si>
    <t>Net Loss Before Income Taxes</t>
  </si>
  <si>
    <t>Provision for Income Taxes</t>
  </si>
  <si>
    <t>Net Loss</t>
  </si>
  <si>
    <t>Income per common share:</t>
  </si>
  <si>
    <t>Net loss per common share - basic</t>
  </si>
  <si>
    <t>Net loss per common share - diluted</t>
  </si>
  <si>
    <t>Weighted Average Shares:</t>
  </si>
  <si>
    <t>Weighted Average Shares: Basic</t>
  </si>
  <si>
    <t>Weighted Average Shares: Diluted</t>
  </si>
  <si>
    <t>Statement of Changes in Shareholders’ Equity (Deficit) - USD ($)</t>
  </si>
  <si>
    <t>Preferred Stock</t>
  </si>
  <si>
    <t>Common Stock</t>
  </si>
  <si>
    <t>Additional Paid-In Capital</t>
  </si>
  <si>
    <t>Total</t>
  </si>
  <si>
    <t>Beginning Balance, Shares at Dec. 31, 2015</t>
  </si>
  <si>
    <t>Beginning Balance, Amount at Dec. 31, 2015</t>
  </si>
  <si>
    <t>Issuance of Common Shares for Cash, Shares</t>
  </si>
  <si>
    <t>Issuance of Common Shares for Cash, Amount</t>
  </si>
  <si>
    <t>Issuance of Common Shares for Services, Amount</t>
  </si>
  <si>
    <t>Issuance of Common Shares for Expenses, Amount</t>
  </si>
  <si>
    <t>Ending Balance, Shares at Dec. 31, 2016</t>
  </si>
  <si>
    <t>Ending Balance, Amount at Dec. 31, 2016</t>
  </si>
  <si>
    <t>Issuance of Common Shares for Services, Shares</t>
  </si>
  <si>
    <t>Issuance of Common Shares for Assets, Shares</t>
  </si>
  <si>
    <t>Issuance of Common Shares for Assets, Amount</t>
  </si>
  <si>
    <t>Issuance of Common Shares for Expenses, Shares</t>
  </si>
  <si>
    <t>Issuance of Common Shares for Debt and Interest, Shares</t>
  </si>
  <si>
    <t>Issuance of Common Shares for Debt and Interest, Amount</t>
  </si>
  <si>
    <t>Issuance of Common Shares for Accrued Liabilities, Shares</t>
  </si>
  <si>
    <t>Issuance of Common Shares for Accrued Liabilities, Amount</t>
  </si>
  <si>
    <t>Ending Balance, Shares at Dec. 31, 2017</t>
  </si>
  <si>
    <t>Ending Balance, Amount at Dec. 31, 2017</t>
  </si>
  <si>
    <t>Consolidated Statements of Cash Flow - USD ($)</t>
  </si>
  <si>
    <t>Operating Activities:</t>
  </si>
  <si>
    <t>Adjustments to reconcile net loss to net cash used by operating activities:</t>
  </si>
  <si>
    <t>Common Stock Issued for Services</t>
  </si>
  <si>
    <t>Common Stock Issued for Expenses</t>
  </si>
  <si>
    <t>Write Off Balance of Contract Paid with Shares</t>
  </si>
  <si>
    <t>Bad Debt Expense</t>
  </si>
  <si>
    <t>Change in Assets and Liabilities:</t>
  </si>
  <si>
    <t>Accounts Receivable</t>
  </si>
  <si>
    <t>Accounts Receivable - Related Party</t>
  </si>
  <si>
    <t>Other Current Assets</t>
  </si>
  <si>
    <t>Notes Receivable - Related Party</t>
  </si>
  <si>
    <t>Accounts Payable - Related Party</t>
  </si>
  <si>
    <t>Accrued Expenses - Related Party</t>
  </si>
  <si>
    <t>Net Cash Used by Operating Activities</t>
  </si>
  <si>
    <t>Investing Activities:</t>
  </si>
  <si>
    <t>Purchase of Contracts</t>
  </si>
  <si>
    <t>Purchase of Fixed Assets</t>
  </si>
  <si>
    <t>Net Cash Used in Investing Activities</t>
  </si>
  <si>
    <t>Financing Activities:</t>
  </si>
  <si>
    <t>Proceeds from Sale of Common Stock</t>
  </si>
  <si>
    <t>Proceeds from Line of Credit - Related Party</t>
  </si>
  <si>
    <t>Payments on Line of Credit - Related Party</t>
  </si>
  <si>
    <t>Payments on Working Capital Loan</t>
  </si>
  <si>
    <t>Net Cash Provided by Financing Activities</t>
  </si>
  <si>
    <t>Net increase in cash and cash equivalents</t>
  </si>
  <si>
    <t>Cash and cash equivalents at beginning of year</t>
  </si>
  <si>
    <t>Cash and cash equivalents at end of year</t>
  </si>
  <si>
    <t>Supplemental Disclosures:</t>
  </si>
  <si>
    <t>Income Taxes Paid</t>
  </si>
  <si>
    <t>Interest Paid</t>
  </si>
  <si>
    <t>Non-Cash Investing and Financing Activities:</t>
  </si>
  <si>
    <t>Common Shares Issued for Debt and Interest</t>
  </si>
  <si>
    <t>Common Shares Issued for Building</t>
  </si>
  <si>
    <t>Common Shares Issued for Accrued Expenses – Related Party</t>
  </si>
  <si>
    <t>Debt Assumed as Part of Real Estate Purchase</t>
  </si>
  <si>
    <t>1. DESCRIPTION OF BUSINESS AND SIGNIFICANT ACCOUNTING POLICIES</t>
  </si>
  <si>
    <t>Description Of Business And Significant Accounting Policies</t>
  </si>
  <si>
    <t>DESCRIPTION OF BUSINESS AND SIGNIFICANT ACCOUNTING POLICIES</t>
  </si>
  <si>
    <t xml:space="preserve">Organization and Description of Business GEX Management, Inc. (“GEX”, the
“Company”, “we”, “our”, “us”) is a professional services company that was originally
formed in 2004 as Group Excellence Management, LLC d/b/a MyEasyHQ. The Company converted from a limited liability company to a
C corporation in March of 2016, and changed its name to GEX Management, Inc. in April of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 and debt of AMAST. Basis of Presentation Our financial statements have been prepared
in conformity with accounting principles generally accepted in the United States (“GAAP”), as well as the applicable
regulations and rules of the Securities and Exchange Commission.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Revenue Recognition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Earnings Per Share Earnings per share are calculated in accordance
with ASC 260 “ Earnings per Share Earnings per share information has been retroactively
adjusted to reflect the stock split and the incremental par value of the newly issued shares were recorded with the offset to additional
paid-in capital. Diluted earnings per share are computed using the weighted average number of shares and potentially dilutive common
shares outstanding. The Company has no potentially dilutive common shares. Cash and Cash Equivalents Cash and cash equivalents include cash in banks
and short-term investments with original maturities of three months or less. The Company maintains deposits in multiple financial
institutions which provide Federal Deposit Insurance Corporation (“FDIC”) coverage for interest bearing and
non-interest bearing transaction accounts of up to $250,000. GEX has multiple accounts at these financial institutions. The FDIC
coverage of up to $250,000 applies to the Company’s accounts as a whole at each financial institution and not to each of
the Company’s accounts individually. At December 31, 2017 and 2016, none of the Company’s cash was in excess
of federally insured limits, as it was in multiple institutions with balances under the FDIC coverage limits. Accounts Receivable Accounts Receivable consists of accrued services
and consulting receivables due from customers and are unsecured. The receivables are generally unsecured and such amounts are generally
due within 30 to 45 days after the date of the invoice. Accounts Receivable is carried at their face amount, less
an allowance for doubtful accounts. GEX’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The Company did not write
of any accounts receivables in the years ended January 31, 2017 and 2016.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estimated useful lives of the assets as follows:
Useful Life
Buildings 30 Years
Office Furniture &amp; Equipment 5 Year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cently Issued Accounting Pronouncements FASB issued ASU No. 2014-09, Revenue from
Contracts with Customers (Topic 606) FASB issued ASU No. 2016-02, Leases (Topic 842)
in February 2016. ASU 2016-02 will require most lessees to recognize a majority of the company’s leases on the balance sheet,
which will increase reported assets and liabilities. ASU 2016-02 is effective for annual reporting periods beginning after December
15, 2018 including interim periods within such annual reporting periods with early adoption permitted. The Company has not early
adopted this guidance and is currently evaluating the impact on the Company’s consolidated financial statements of adopting
this guidance. The Company does not expect this guidance to have a material impact to the Company’s results of operations. FASB issued ASU No. 2017-04, Goodwill and Other
(Topic 350): Simplifying the Test for Goodwill Impairment in January 2017. This amendment simplifies the manner in which an entity
is required to test for goodwill impairment by eliminating Step 2 from the goodwill impairment test. Step 2 measures goodwill impairment
loss by comparing the implied fair value of a reporting unit’s goodwill with the carrying amount of that goodwill. The amendment
simplifies this approach by having the entity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The amendment is effective in fiscal years beginning after December 15, 2019.
Early adoption is permitted for all entities for interim or annual goodwill impairment tests performed on testing dates after January
1, 2017. The Company does not expect this guidance to have a material impact to the Company’s financial position or results
of operations. </t>
  </si>
  <si>
    <t>2. FAIR VALUE MEASUREMENTS</t>
  </si>
  <si>
    <t>Fair Value Measurements</t>
  </si>
  <si>
    <t>FAIR VALUE MEASUREMENTS</t>
  </si>
  <si>
    <t>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December 31, 2017 and 2016, the Company
had no Level 3 inputs.</t>
  </si>
  <si>
    <t>3. INCOME TAXES</t>
  </si>
  <si>
    <t>Income Taxes</t>
  </si>
  <si>
    <t>INCOME TAXES</t>
  </si>
  <si>
    <t>The
Company has adopted ASC 740-10, “ Income Taxes”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GEX
Management, Inc. has incurred losses since 2014. Therefore, GEX has no federal tax liability. The net deferred
tax asset generated by the loss carryforward has been fully reserved. The cumulative net operating loss carryforward
is $1,313,226 and $377,121 at December 31, 2017 and 2016, respectively, all of which is available for carryforward for federal
income tax purposes and will expire in fiscal years 2034 to 2037. At December 31, 2017 and December 31, 2016, the deferred
tax asset consisted of the following:
2017 2016
Net
Operating (Income) Loss $ 275,781 $ 128,221
Less:
Valuation Allowance (275,781 ) (128,221 )
Deferred
Tax Asset, net $ — $ — The
change in the valuation allowance of $147,560 is due to the Company’s net loss of $867,035 during the year ended December
31, 2017 and a reduction in the maximum tax rate from 34% to 21% at December 31, 2017. The
Company has no tax positions at December 31, 2017 and 2016 for which the ultimate deductibility is highly certain but for which
there is uncertainty about the timing of such deductibility. The
Company’s tax returns for the years ended December 31, 2017, 2016, and 2015 are open for examination under Federal statute
of limitations. The
Company had no accruals for interest and penalties since inception.</t>
  </si>
  <si>
    <t>4. SHAREHOLDERS’ EQUITY</t>
  </si>
  <si>
    <t>SHAREHOLDERS’ EQUITY</t>
  </si>
  <si>
    <t xml:space="preserve">Transactions The Company filed Form S-1 with the Securities
&amp; Exchange Commission and it was declared effective on November 14, 2016 under which the Company sold 188,059 shares for $282,089
in the first quarter under this registration statement. The Company effected a 4 for 3 stock split in December 2017. All transaction
have been adjusted to reflect this split. The Company issued 47,781 shares for services
for a total of $74,750 during 2017. On May 15, 2017, GEX entered into a Conversion
Agreement with two consultants that had a $45,000 balance with the Company. In accordance with the terms and conditions of
the Conversion Agreement, GEX issued a total of 40,000 shares of the Company's common stock, at a cost basis of $1.125 per share.
The two consultants were issued 20,000 shares each of the total 40,000 shares issued by the Company. On June 7, 2017, GEX entered into a Debt Conversion
Agreement with the Company that purchased the Line of Credit Promissory Note from the Company’s Chief Executive Officer.
Under the terms and conditions of the Debt Conversion Agreement GEX issued 153,664 shares of its common stock, for the extinguishment
of $345,745 in debt and accrued interest owed by GEX under the Line of Credit as of the date of the Debt Conversion Agreement.
The shares were valued at $1.125 per share. GEX recorded a gain on extinguishment of debt in the amount of $172,872. On June 20, 2017, GEX entered into a Stock Purchase
Agreement (“SPA”) with a third-party investor. Under the terms and conditions of the SPA, GEX issued 19,003 shares
of its common stock, for a total of $120,000. On June 20, 2017, GEX entered into an Advisory
Agreement with a third-party advisory firm. Under the terms and conditions of the Advisory Agreement, GEX paid a non-refundable
retainer in the amount of $24,750 through the issuance of 3,334 shares of the Company’s common stock. On July 20, 2017, GEX entered into a Stock Purchase
Agreement with a third-party investor. Under the terms and conditions of the SPA, GEX issued 12,668 shares of its common stock
restricted pursuant to Rule 144 of the Securities Act of 1933 for a total of $80,000. On September 20, 2017, GEX entered into Stock
Purchase Agreements with two advisory board members. Under the terms and conditions of the SPA’s, GEX issued 6,564 shares
of its common stock, for a total of $32,000. On October 18, 2017, GEX entered into a Stock
Purchase Agreements with one advisory board member. Under the terms and conditions of the SPA, GEX issued 2,667 shares of its common
stock restricted pursuant to Rule 144 of the Securities Act of 1933, as amended, for a total of $13,000. On October 31, 2017 GEX entered into a Lease
Agreement for office space in Fayetteville, Arkansas for 1,067 shares of its common stock, restricted pursuant to Rule 144 of the
Securities Act of 1933, as amended. On December 29, 2017 GEX entered into a SPA
with a shareholder. Under the terms of the SPA, GEX issued 75,000 shares of its common stock for a total of $300,000. On December 29, 2017 the Company acquired a
12,223 square foot, multi-use office building in Lowell, Arkansas through the purchase of 100% of the member interest in AMAST
Consulting, LLC for 200,000 shares of the Company’s common stock and assumption of the outstanding mortgage. General The Company is authorized to issue 200,000,000
common shares at a par value of $0.001 per share. These shares have full voting rights. On December 1, 2017, the Company
effected a 4 for 3 stock split which resulted in the 8,661,632 shares outstanding being split to 11,522,231. At December 31, 2017
and 2016 there were 11,797,231 and 8,241,015 common shares outstanding, respectively. The Company is authorized to issue 20,000,000
preferred shares at a par value of $0.001 per share. These shares have full voting rights. At December 31, 2017 and
December 31, 2016 there were no preferred shares outstanding. The preferred shares rank senior to the common shares of the Company
in each case with respect to dividend distributions and distributions of assets upon the liquidation, dissolution or winding up
of the Company whether voluntary or involuntary. </t>
  </si>
  <si>
    <t>5. ACCOUNTS RECEIVABLE</t>
  </si>
  <si>
    <t>Accounts Receivable And Concentration Of Credit Risk Abstract</t>
  </si>
  <si>
    <t>ACCOUNTS RECEIVABLE</t>
  </si>
  <si>
    <t xml:space="preserve">The
Company has the following accounts receivable, net as of December 31, 2017 and 2016:
2017 2016
Accounts
receivable 91,532 100,820
Allowance - -
Accounts
receivable, net 91,532 100,820 Accounts
receivables are considered past due if payments have not been received within agreed upon invoice terms. Write offs are recorded
at a time when a customer receivable is deemed uncollectible. The Company had $0 and $29,918 bad debt write offs during the year
ended December 31, 2017 and 2016, respectively. The allowance for doubtful accounts as of December 31, 2017 and 2016 was $0. </t>
  </si>
  <si>
    <t>6. PROPERTY &amp; EQUIPMENT</t>
  </si>
  <si>
    <t>Property Equipment</t>
  </si>
  <si>
    <t>PROPERTY &amp; EQUIPMENT</t>
  </si>
  <si>
    <t xml:space="preserve">The Company has the following property and equipment
as of December 31, 2017 and 2016:
2017 2016
Buildings $ 2,459,420 $ —
Office Equipment 5,844 1,731
Total Fixed Assets $ 2,465,264 $ 1,731
Accumulated Depreciation (1,887 ) (625 )
Property and Equipment, net $ 2,463,377 $ 1,106 Depreciation expense for the years ended December
31, 2017 and 2016 was $1,262 and $577, respectively. </t>
  </si>
  <si>
    <t>7. OTHER CURRENT ASSETS</t>
  </si>
  <si>
    <t>OTHER CURRENT ASSETS</t>
  </si>
  <si>
    <t xml:space="preserve">The
Company has the following other current assets, net as of December 31, 2017 and 2016:
2017 2016
Prepaids $ 116,623 $ —
Other
Current Assets 2,709
Acquired
Customer Contracts 37,500
Accumulated
Amortization (68,083 ) —
Net
Other Current Assets $ 88,749 $ —
Amortization
expense for the years ended December 31, 2017 and 2016 was $56,740 and $0, respectively. Additionally, $11,343 of a prepaid contract
was written off to consulting expense when the contract became worthless. </t>
  </si>
  <si>
    <t>8. LINES OF CREDIT - RELATED PARTY</t>
  </si>
  <si>
    <t>Notes Payable [Abstract]</t>
  </si>
  <si>
    <t>LINES OF CREDIT</t>
  </si>
  <si>
    <t xml:space="preserve">As of December 31, 2017 and 2016, the Company’s
Lines of Credit – Related Party were as follows:
2017 2016
Lines of Credit - Related Party, 6% interest rate, $1,000,000
Due March 31, 2019 - Cancelled on June 7, 2017 Upon Conversion $ - $ 317,187
Lines of Credit - Related Party, 6% interest rate, $1,500,000
Due March 31, 2019 352,100 46,000
Total $ 352,100 $ 363,187 The $1,000,000 Line of Credit was cancelled
when it was repaid in June 2017. Two other lines of credit, totaling $1,500,000 were subsequently extended. See NOTE 12 for additional
information regarding the Company’s Lines of Credit – Related Party. The Company recorded interest expense of $14,039
and $39,809 for the years ended December 31, 2017 and 2016 respectively. </t>
  </si>
  <si>
    <t>9. ACCOUNTS RECEIVABLE AND CONCENTRATION OF CREDIT RISK</t>
  </si>
  <si>
    <t>Accounts Receivable And Concentration Of Credit Risk</t>
  </si>
  <si>
    <t>ACCOUNTS RECEIVABLE AND CONCENTRATION OF CREDIT RISK</t>
  </si>
  <si>
    <t xml:space="preserve">For the years ended December 31, 2017 and
2016, three customers made up 86% and four customers made up 92% of the Company’s outstanding accounts receivable balance,
of which 25% and 19% were related party receivables for the years ended December 31, 2017 and 2016, respectively. For the years ended December 31, 2017 and
2016 two customers accounted for 83% and four customers accounted for 80% of the Company’s net revenue, respectively of which
0% and 60% were related party revenues. Management believes the credit risk is minimal. </t>
  </si>
  <si>
    <t>10. NOTE PAYABLE</t>
  </si>
  <si>
    <t>Notes to Financial Statements</t>
  </si>
  <si>
    <t>In
December 2017, the Company purchased a 12,223 square foot, multi-use office building in Lowell, Arkansas and assumed the underlying
first lien note which is secured by the property. Pursuant to the terms and conditions of the purchase of the property, the Company
agreed to remove the guarantors of the loan within six months from the date of purchase. As
of December 31, 2017, the note had a balance of $1,310,920, carries an interest rate of 4.5%, a monthly payment of $9,540 and
has a maturity date of March 22, 2022 when the remaining balance will become due and payable. The
following is a schedule of minimum principal payments required under the loan as of December 31, 2017:
Period
Ended December 31: Amount
2018 56,649
2019 59,252
2020 61,973
2021 64,821
2022 1,068,225
$ 1,310,920 The
Company’s outstanding balance related to the note payable was $1,310,920 and $0 for the years ended December 31, 2017 and
2016, respectively.</t>
  </si>
  <si>
    <t>11. COMMITMENTS AND CONTINGENCIES</t>
  </si>
  <si>
    <t>Commitments And Contingencies</t>
  </si>
  <si>
    <t>COMMITMENTS AND CONTINGENCIES</t>
  </si>
  <si>
    <t>In September 2016, the Company entered
into a 38-month lease agreement starting October 2016 for its 2,920 square foot corporate office, for which the first two months’
rent was abated. The Company paid rent expense of $62,780 and $38,258 related to this lease for the years ended December
31, 2017 and 2016, respectively. The following are the minimum lease
obligations under the lease:
Year Amount
2018 64,362
2019 60,225
Total $ 124,587</t>
  </si>
  <si>
    <t>12. RELATED PARTY TRANSACTIONS</t>
  </si>
  <si>
    <t>Related Party Transactions [Abstract]</t>
  </si>
  <si>
    <t>RELATED PARTY TRANSACTIONS</t>
  </si>
  <si>
    <t xml:space="preserve">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5%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greements On March 1, 2015, the Company entered into a
Revolving Line of Credit (“LOC”) with its CEO, Carl Dorvil. Mr. Dorvil agreed to loan the Company up to $1,000,000
at a rate of 6%. This LOC has a balance of $0 and $317,187 at December 31, 2017 and December 31, 2016, respectively. The outstanding
balance of $318,187 and related accrued interest of $28,557 was converted into 115,248 shares of common stock in the year ended
December 31, 2017 and the LOC was cancelled after the conversion. On March 1, 2015, the Company entered into a
Loan Agreement with P413 Management, LLC (“P413”). P413 agreed to loan the Company up to $500,000 at a rate of 6%.
On November 1, 2017, this line of credit was increased to $1,000,000. Additionally, P413 extended a $500,000 line of credit to
GEX Staffing, Inc. under the same terms. GEX’s CEO, Carl Dorvil, is a majority member interest owner in P413. These lines
of credit have a balance of $352,100 and $46,000 at December 31, 2017 and 2016, respectively. The LOCs are due and payable on March
31, 2019. Professional Service Agreements On March 1, 2015, the Company entered into an
Outsourcing Agreement with P413 Management, LLC (“P413”) to provide back office services to P413. GEX’s CEO,
Carl Dorvil, is a majority member interest owner in P413. The Company reported revenues under this Agreement of $0 and $ 38,513
for the years ended December 31, 2017 and 2016 respectively. On September 1, 2015 the Company entered into
an Outsourcing Agreement with Vicar Capital Advisors, LLC (“Vicar”) to provide back office services to Vicar. GEX’s
CEO, Carl Dorvil, is a majority member interest owner in Vicar. The Company reported revenues under this Agreement of $104,000
and $101,992 for the years ended December 31, 2017 and 2016 respectively. As of December 31, 2017 and 2016 Vicar had an outstanding
balance owed to the Company of $30,771 and $23,500, respectively. On August 1, 2014 the Company entered into an
Outsourcing Agreement with Renaissance Global Marketing, LLC (“Renaissance”) to provide back office services to Renaissance.
GEX’s CEO, Carl Dorvil was formally a minority member interest owner in Renaissance. The Company reported revenues under
this Agreement of $0 and $165,380 for the years ended December 31, 2017 and 2016. As of December 31, 2017 and 2016 Renaissance
had an outstanding balance owed to the Company of $0 and $0, respectively. The Company entered into a Consulting Agreement
with Capital Financial Consultants, Inc. for $45,000 for the year ended December 31, 2016. A GEX officer’s family member
owns Capital Financial Consultants, Inc. As of December 31, 2017 and 2016 the balance payable under the two agreements to CFC was
$0 and $45,000, respectively. Revenue The Company had revenue from related parties
of $104,000 and $305,885 for the years ended December 31, 2017 and 2016, respectively. </t>
  </si>
  <si>
    <t>13. SUBSEQUENT EVENTS</t>
  </si>
  <si>
    <t>Subsequent Events [Abstract]</t>
  </si>
  <si>
    <t>SUBSEQUENT EVENTS</t>
  </si>
  <si>
    <t xml:space="preserve">On March 9, 2018, the Board of Directors
of the Company voted to amend its Bylaws to separate the positions of President and Chief Executive Officer and appointed Chelsea
Christopherson as the Company’s President. Ms. Christopherson continues to serve as the Company’s Chief Operating Officer
and on the Company’s Board. On March 6, 2018 the Company entered
into an Agreement to sell $1,066,050 of the Company’s future revenue for $772,500 to provide liquidity for the Company’s
expansion opportunities, and this Agreement is personally guaranteed by Carl Dorvil, the Company’s Chief Executive Officer
and Chairman. </t>
  </si>
  <si>
    <t>1. DESCRIPTION OF BUSINESS AND SIGNIFICANT ACCOUNTING POLICIES (Policies)</t>
  </si>
  <si>
    <t>Description Of Business And Significant Accounting Policies Policies</t>
  </si>
  <si>
    <t>Organization and Description of Business</t>
  </si>
  <si>
    <t>GEX Management, Inc. (“GEX”, the
“Company”, “we”, “our”, “us”) is a professional services company that was originally
formed in 2004 as Group Excellence Management, LLC d/b/a MyEasyHQ. The Company converted from a limited liability company to a
C corporation in March of 2016, and changed its name to GEX Management, Inc. in April of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 and debt of AMAST.</t>
  </si>
  <si>
    <t>Basis of Presentation</t>
  </si>
  <si>
    <t xml:space="preserve">Our financial statements have been prepared
in conformity with accounting principles generally accepted in the United States (“GAAP”), as well as the applicable
regulations and rules of the Securities and Exchange Commission. This requires management to make estimates and assumptions that
affect the amounts reported in the financial statements and their accompanying notes. The actual results could differ from those
estimates. </t>
  </si>
  <si>
    <t>Principles of Consolidation</t>
  </si>
  <si>
    <t xml:space="preserve">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Revenue Recognition</t>
  </si>
  <si>
    <t>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t>
  </si>
  <si>
    <t>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t>
  </si>
  <si>
    <t>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t>
  </si>
  <si>
    <t>Earnings Per Share</t>
  </si>
  <si>
    <t>Earnings per share are calculated in accordance
with ASC 260 “ Earnings per Share Earnings per share information has been retroactively
adjusted to reflect the stock split and the incremental par value of the newly issued shares were recorded with the offset to additional
paid-in capital. Diluted earnings per share are computed using the weighted average number of shares and potentially dilutive common
shares outstanding. The Company has no potentially dilutive common shares.</t>
  </si>
  <si>
    <t xml:space="preserve">Cash and cash equivalents include cash in banks
and short-term investments with original maturities of three months or less. The Company maintains deposits in multiple financial
institutions which provide Federal Deposit Insurance Corporation (“FDIC”) coverage for interest bearing and
non-interest bearing transaction accounts of up to $250,000. GEX has multiple accounts at these financial institutions. The FDIC
coverage of up to $250,000 applies to the Company’s accounts as a whole at each financial institution and not to each of
the Company’s accounts individually. At December 31, 2017 and 2016, none of the Company’s cash was in excess
of federally insured limits, as it was in multiple institutions with balances under the FDIC coverage limits. </t>
  </si>
  <si>
    <t xml:space="preserve">Accounts Receivable consists of accrued services
and consulting receivables due from customers and are unsecured. The receivables are generally unsecured and such amounts are generally
due within 30 to 45 days after the date of the invoice. Accounts Receivable is carried at their face amount, less
an allowance for doubtful accounts. GEX’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The Company did not write
of any accounts receivables in the years ended January 31, 2017 and 2016. </t>
  </si>
  <si>
    <t>Property, Plant and Equipment</t>
  </si>
  <si>
    <t xml:space="preserve">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estimated useful lives of the assets as follows:
Useful Life
Buildings 30 Years
Office Furniture &amp; Equipment 5 Years </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Recently Issued Accounting Pronouncements</t>
  </si>
  <si>
    <t xml:space="preserve">FASB issued ASU No. 2014-09, Revenue from
Contracts with Customers (Topic 606) FASB issued ASU No. 2016-02, Leases (Topic 842)
in February 2016. ASU 2016-02 will require most lessees to recognize a majority of the company’s leases on the balance sheet,
which will increase reported assets and liabilities. ASU 2016-02 is effective for annual reporting periods beginning after December
15, 2018 including interim periods within such annual reporting periods with early adoption permitted. The Company has not early
adopted this guidance and is currently evaluating the impact on the Company’s consolidated financial statements of adopting
this guidance. The Company does not expect this guidance to have a material impact to the Company’s results of operations. FASB issued ASU No. 2017-04, Goodwill and Other
(Topic 350): Simplifying the Test for Goodwill Impairment in January 2017. This amendment simplifies the manner in which an entity
is required to test for goodwill impairment by eliminating Step 2 from the goodwill impairment test. Step 2 measures goodwill impairment
loss by comparing the implied fair value of a reporting unit’s goodwill with the carrying amount of that goodwill. The amendment
simplifies this approach by having the entity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The amendment is effective in fiscal years beginning after December 15, 2019.
Early adoption is permitted for all entities for interim or annual goodwill impairment tests performed on testing dates after January
1, 2017. The Company does not expect this guidance to have a material impact to the Company’s financial position or results
of operations. </t>
  </si>
  <si>
    <t>3. INCOME TAXES (Tables)</t>
  </si>
  <si>
    <t>Income Taxes Tables</t>
  </si>
  <si>
    <t>Deferred tax assets</t>
  </si>
  <si>
    <t xml:space="preserve">2017 2016
Net
Operating (Income) Loss $ 275,781 $ 128,221
Less:
Valuation Allowance (275,781 ) (128,221 )
Deferred
Tax Asset, net $ — $ — </t>
  </si>
  <si>
    <t>5. ACCOUNTS RECEIVABLE (Tables)</t>
  </si>
  <si>
    <t>Accounts Receivable Tables</t>
  </si>
  <si>
    <t>Accounts receivable</t>
  </si>
  <si>
    <t>2017 2016
Accounts receivable 91,532 100,820
Allowance - -
Accounts receivable, net 91,532 100,820</t>
  </si>
  <si>
    <t>6. PROPERTY &amp; EQUIPMENT (Tables)</t>
  </si>
  <si>
    <t>Property Equipment Tables</t>
  </si>
  <si>
    <t>Property and equipment</t>
  </si>
  <si>
    <t xml:space="preserve">2017 2016
Buildings $ 2,459,420 $ —
Office Equipment 5,844 1,731
Total Fixed Assets $ 2,465,264 $ 1,731
Accumulated Depreciation (1,887 ) (625 )
Property and Equipment, net $ 2,463,377 $ 1,106 </t>
  </si>
  <si>
    <t>7. OTHER CURRENT ASSETS (Tables)</t>
  </si>
  <si>
    <t>Other Current Assets Tables</t>
  </si>
  <si>
    <t>Other current assets</t>
  </si>
  <si>
    <t>2017 2016
Prepaids $ 116,623 $ —
Other
Current Assets 2,709
Acquired
Customer Contracts 37,500
Accumulated
Amortization (68,083 ) —
Net
Other Current Assets $ 88,749 $ —</t>
  </si>
  <si>
    <t>8. LINES OF CREDIT - RELATED PARTY (Tables)</t>
  </si>
  <si>
    <t>Lines Of Credit - Related Party Tables</t>
  </si>
  <si>
    <t>Lines of credit</t>
  </si>
  <si>
    <t>2017 2016
Lines of Credit - Related Party, 6% interest rate, $1,000,000
Due March 31, 2019 - Cancelled on June 7, 2017 Upon Conversion $ - $ 317,187
Lines of Credit - Related Party, 6% interest rate, $1,500,000
Due March 31, 2019 352,100 46,000
Total $ 352,100 $ 363,187</t>
  </si>
  <si>
    <t>10. NOTE PAYABLE (Tables)</t>
  </si>
  <si>
    <t>Schedule of minimum principal payments</t>
  </si>
  <si>
    <t xml:space="preserve">Period
Ended December 31: Amount
2018 56,649
2019 59,252
2020 61,973
2021 64,821
2022 1,068,225
$ 1,310,920 </t>
  </si>
  <si>
    <t>11. COMMITMENTS AND CONTINGENCIES (Tables)</t>
  </si>
  <si>
    <t>Commitments And Contingencies Tables</t>
  </si>
  <si>
    <t>Minimum lease obligations</t>
  </si>
  <si>
    <t>Year Amount
2018 64,362
2019 60,225
Total $ 124,587</t>
  </si>
  <si>
    <t>1. DESCRIPTION OF BUSINESS AND SIGNIFICANT ACCOUNTING POLICIES (Details Narrative)</t>
  </si>
  <si>
    <t>Office Furniture &amp; Equipment</t>
  </si>
  <si>
    <t>Estimated useful life</t>
  </si>
  <si>
    <t>5 years</t>
  </si>
  <si>
    <t>3. INCOME TAXES (Details) - USD ($)</t>
  </si>
  <si>
    <t>Deferred Tax Asset:</t>
  </si>
  <si>
    <t>Net Operating (Income) Loss</t>
  </si>
  <si>
    <t>Less Valuation Allowance</t>
  </si>
  <si>
    <t>Net Deferred Tax Asset</t>
  </si>
  <si>
    <t>3. INCOME TAXES (Details Narrative) - USD ($)</t>
  </si>
  <si>
    <t>Income Taxes Details Narrative</t>
  </si>
  <si>
    <t>Net operating loss carryforward</t>
  </si>
  <si>
    <t>4. SHAREHOLDERS’ EQUITY (Details Narrative) - $ / shares</t>
  </si>
  <si>
    <t>Shareholders Equity Details Narrative</t>
  </si>
  <si>
    <t>5. ACCOUNTS RECEIVABLE (Details) - USD ($)</t>
  </si>
  <si>
    <t>Accounts Receivable Details</t>
  </si>
  <si>
    <t>Allowance</t>
  </si>
  <si>
    <t>Accounts receivable, net</t>
  </si>
  <si>
    <t>5. ACCOUNTS RECEIVABLE (Details Narrative) - USD ($)</t>
  </si>
  <si>
    <t>Bad debt expense</t>
  </si>
  <si>
    <t>Allowance for bad debts</t>
  </si>
  <si>
    <t>Accounts Receivable | Four Customers</t>
  </si>
  <si>
    <t>Concentration risk</t>
  </si>
  <si>
    <t>92.00%</t>
  </si>
  <si>
    <t>Revenue | Four Customers</t>
  </si>
  <si>
    <t>80.00%</t>
  </si>
  <si>
    <t>6. PROPERTY &amp; EQUIPMENT (Details) - USD ($)</t>
  </si>
  <si>
    <t>Fixed Assets</t>
  </si>
  <si>
    <t>Accumulated Depreciation</t>
  </si>
  <si>
    <t>Buildings</t>
  </si>
  <si>
    <t>Office Equipment</t>
  </si>
  <si>
    <t>6. PROPERTY &amp; EQUIPMENT (Details Narrative) - USD ($)</t>
  </si>
  <si>
    <t>Property Equipment Details Narrative</t>
  </si>
  <si>
    <t>Depreciation expense</t>
  </si>
  <si>
    <t>7. OTHER CURRENT ASSETS (Details) - USD ($)</t>
  </si>
  <si>
    <t>Other Current Assets Details</t>
  </si>
  <si>
    <t xml:space="preserve">Prepaids </t>
  </si>
  <si>
    <t>Acquired Customer Contracts</t>
  </si>
  <si>
    <t>Accumulated Amortization</t>
  </si>
  <si>
    <t>Net Other Current Assets</t>
  </si>
  <si>
    <t>8. LINES OF CREDIT - RELATED PARTY (Details) - USD ($)</t>
  </si>
  <si>
    <t>Lines Of Credit - Related Party Details</t>
  </si>
  <si>
    <t>Lines of Credit - Related Party, 6% interest rate, $1,000,000, Due March 31, 2019 - Cancelled on June 7, 2017 Upon Conversion</t>
  </si>
  <si>
    <t>Lines of Credit - Related Party, 6% interest rate, $1,500,000, Due March 31, 2019</t>
  </si>
  <si>
    <t>Total Lines of Credit</t>
  </si>
  <si>
    <t>10. NOTE PAYABLE (Details)</t>
  </si>
  <si>
    <t>Dec. 31, 2017USD ($)</t>
  </si>
  <si>
    <t>11. COMMITMENTS AND CONTINGENCIES (Details)</t>
  </si>
  <si>
    <t>Commitments And Contingencies Details</t>
  </si>
  <si>
    <t>11. COMMITMENTS AND CONTINGENCIES (Details Narrative) - USD ($)</t>
  </si>
  <si>
    <t>Commitments And Contingencies Details Narrative</t>
  </si>
  <si>
    <t>Rent expense</t>
  </si>
  <si>
    <t>12. RELATED PARTY TRANSACTIONS (Details Narrative) - USD ($)</t>
  </si>
  <si>
    <t>Loans Payable 1</t>
  </si>
  <si>
    <t>Loan payable</t>
  </si>
  <si>
    <t>Loans Payable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greement &quot;#,##0_);_(&quot;Agree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81556</v>
      </c>
    </row>
    <row r="9" spans="1:4">
      <c r="A9" s="4" t="s">
        <v>15</v>
      </c>
      <c r="B9" s="4" t="s">
        <v>16</v>
      </c>
    </row>
    <row r="10" spans="1:4">
      <c r="A10" s="4" t="s">
        <v>17</v>
      </c>
      <c r="C10" s="5" t="n">
        <v>11797231</v>
      </c>
    </row>
    <row r="11" spans="1:4">
      <c r="A11" s="4" t="s">
        <v>18</v>
      </c>
      <c r="D11" s="6" t="n">
        <v>1459586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5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0096</v>
      </c>
      <c r="C3" s="6" t="n">
        <v>307395</v>
      </c>
    </row>
    <row r="4" spans="1:3">
      <c r="A4" s="4" t="s">
        <v>33</v>
      </c>
      <c r="B4" s="5" t="n">
        <v>91532</v>
      </c>
      <c r="C4" s="5" t="n">
        <v>100820</v>
      </c>
    </row>
    <row r="5" spans="1:3">
      <c r="A5" s="4" t="s">
        <v>34</v>
      </c>
      <c r="B5" s="5" t="n">
        <v>30771</v>
      </c>
      <c r="C5" s="5" t="n">
        <v>23500</v>
      </c>
    </row>
    <row r="6" spans="1:3">
      <c r="A6" s="4" t="s">
        <v>35</v>
      </c>
      <c r="B6" s="5" t="n">
        <v>88749</v>
      </c>
      <c r="C6" s="5" t="n">
        <v>959</v>
      </c>
    </row>
    <row r="7" spans="1:3">
      <c r="A7" s="4" t="s">
        <v>36</v>
      </c>
      <c r="B7" s="5" t="n">
        <v>621148</v>
      </c>
      <c r="C7" s="5" t="n">
        <v>432674</v>
      </c>
    </row>
    <row r="8" spans="1:3">
      <c r="A8" s="4" t="s">
        <v>37</v>
      </c>
      <c r="B8" s="5" t="n">
        <v>2463377</v>
      </c>
      <c r="C8" s="5" t="n">
        <v>1106</v>
      </c>
    </row>
    <row r="9" spans="1:3">
      <c r="A9" s="4" t="s">
        <v>38</v>
      </c>
      <c r="B9" s="5" t="n">
        <v>4471</v>
      </c>
      <c r="C9" s="5" t="n">
        <v>0</v>
      </c>
    </row>
    <row r="10" spans="1:3">
      <c r="A10" s="4" t="s">
        <v>39</v>
      </c>
      <c r="B10" s="5" t="n">
        <v>3088996</v>
      </c>
      <c r="C10" s="5" t="n">
        <v>433780</v>
      </c>
    </row>
    <row r="11" spans="1:3">
      <c r="A11" s="3" t="s">
        <v>40</v>
      </c>
    </row>
    <row r="12" spans="1:3">
      <c r="A12" s="4" t="s">
        <v>41</v>
      </c>
      <c r="B12" s="5" t="n">
        <v>48280</v>
      </c>
      <c r="C12" s="5" t="n">
        <v>3832</v>
      </c>
    </row>
    <row r="13" spans="1:3">
      <c r="A13" s="4" t="s">
        <v>42</v>
      </c>
      <c r="B13" s="5" t="n">
        <v>20514</v>
      </c>
      <c r="C13" s="5" t="n">
        <v>60615</v>
      </c>
    </row>
    <row r="14" spans="1:3">
      <c r="A14" s="4" t="s">
        <v>43</v>
      </c>
      <c r="B14" s="5" t="n">
        <v>0</v>
      </c>
      <c r="C14" s="5" t="n">
        <v>45000</v>
      </c>
    </row>
    <row r="15" spans="1:3">
      <c r="A15" s="4" t="s">
        <v>44</v>
      </c>
      <c r="B15" s="5" t="n">
        <v>7433</v>
      </c>
      <c r="C15" s="5" t="n">
        <v>21952</v>
      </c>
    </row>
    <row r="16" spans="1:3">
      <c r="A16" s="4" t="s">
        <v>45</v>
      </c>
      <c r="B16" s="5" t="n">
        <v>56649</v>
      </c>
      <c r="C16" s="5" t="n">
        <v>0</v>
      </c>
    </row>
    <row r="17" spans="1:3">
      <c r="A17" s="4" t="s">
        <v>46</v>
      </c>
      <c r="B17" s="5" t="n">
        <v>132876</v>
      </c>
      <c r="C17" s="5" t="n">
        <v>131399</v>
      </c>
    </row>
    <row r="18" spans="1:3">
      <c r="A18" s="3" t="s">
        <v>47</v>
      </c>
    </row>
    <row r="19" spans="1:3">
      <c r="A19" s="4" t="s">
        <v>48</v>
      </c>
      <c r="B19" s="5" t="n">
        <v>1254271</v>
      </c>
      <c r="C19" s="5" t="n">
        <v>0</v>
      </c>
    </row>
    <row r="20" spans="1:3">
      <c r="A20" s="4" t="s">
        <v>49</v>
      </c>
      <c r="B20" s="5" t="n">
        <v>352100</v>
      </c>
      <c r="C20" s="5" t="n">
        <v>363187</v>
      </c>
    </row>
    <row r="21" spans="1:3">
      <c r="A21" s="4" t="s">
        <v>50</v>
      </c>
      <c r="B21" s="5" t="n">
        <v>1606371</v>
      </c>
      <c r="C21" s="5" t="n">
        <v>363187</v>
      </c>
    </row>
    <row r="22" spans="1:3">
      <c r="A22" s="4" t="s">
        <v>51</v>
      </c>
      <c r="B22" s="5" t="n">
        <v>1739247</v>
      </c>
      <c r="C22" s="5" t="n">
        <v>494586</v>
      </c>
    </row>
    <row r="23" spans="1:3">
      <c r="A23" s="3" t="s">
        <v>52</v>
      </c>
    </row>
    <row r="24" spans="1:3">
      <c r="A24" s="4" t="s">
        <v>53</v>
      </c>
      <c r="B24" s="5" t="n">
        <v>0</v>
      </c>
      <c r="C24" s="5" t="n">
        <v>0</v>
      </c>
    </row>
    <row r="25" spans="1:3">
      <c r="A25" s="4" t="s">
        <v>54</v>
      </c>
      <c r="B25" s="5" t="n">
        <v>11797</v>
      </c>
      <c r="C25" s="5" t="n">
        <v>10988</v>
      </c>
    </row>
    <row r="26" spans="1:3">
      <c r="A26" s="4" t="s">
        <v>55</v>
      </c>
      <c r="B26" s="5" t="n">
        <v>2651178</v>
      </c>
      <c r="C26" s="5" t="n">
        <v>374397</v>
      </c>
    </row>
    <row r="27" spans="1:3">
      <c r="A27" s="4" t="s">
        <v>56</v>
      </c>
      <c r="B27" s="5" t="n">
        <v>-1313226</v>
      </c>
      <c r="C27" s="5" t="n">
        <v>-446191</v>
      </c>
    </row>
    <row r="28" spans="1:3">
      <c r="A28" s="4" t="s">
        <v>57</v>
      </c>
      <c r="B28" s="5" t="n">
        <v>1349749</v>
      </c>
      <c r="C28" s="5" t="n">
        <v>-60806</v>
      </c>
    </row>
    <row r="29" spans="1:3">
      <c r="A29" s="4" t="s">
        <v>58</v>
      </c>
      <c r="B29" s="6" t="n">
        <v>3088996</v>
      </c>
      <c r="C29" s="6" t="n">
        <v>433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65</v>
      </c>
      <c r="B9" s="4" t="s">
        <v>217</v>
      </c>
    </row>
    <row r="10" spans="1:2">
      <c r="A10" s="4" t="s">
        <v>161</v>
      </c>
      <c r="B10" s="4" t="s">
        <v>218</v>
      </c>
    </row>
    <row r="11" spans="1:2">
      <c r="A11" s="4" t="s">
        <v>219</v>
      </c>
      <c r="B11" s="4" t="s">
        <v>220</v>
      </c>
    </row>
    <row r="12" spans="1:2">
      <c r="A12" s="4" t="s">
        <v>32</v>
      </c>
      <c r="B12" s="4" t="s">
        <v>221</v>
      </c>
    </row>
    <row r="13" spans="1:2">
      <c r="A13" s="4" t="s">
        <v>128</v>
      </c>
      <c r="B13" s="4" t="s">
        <v>222</v>
      </c>
    </row>
    <row r="14" spans="1:2">
      <c r="A14" s="4" t="s">
        <v>223</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2"/>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56</v>
      </c>
      <c r="B1" s="2" t="s">
        <v>1</v>
      </c>
    </row>
    <row r="2" spans="1:2">
      <c r="B2" s="2" t="s">
        <v>2</v>
      </c>
    </row>
    <row r="3" spans="1:2">
      <c r="A3" s="4"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0</v>
      </c>
      <c r="B1" s="2" t="s">
        <v>2</v>
      </c>
      <c r="C1" s="2" t="s">
        <v>30</v>
      </c>
    </row>
    <row r="2" spans="1:3">
      <c r="A2" s="3" t="s">
        <v>261</v>
      </c>
    </row>
    <row r="3" spans="1:3">
      <c r="A3" s="4" t="s">
        <v>262</v>
      </c>
      <c r="B3" s="6" t="n">
        <v>275781</v>
      </c>
      <c r="C3" s="6" t="n">
        <v>128221</v>
      </c>
    </row>
    <row r="4" spans="1:3">
      <c r="A4" s="4" t="s">
        <v>263</v>
      </c>
      <c r="B4" s="5" t="n">
        <v>-275781</v>
      </c>
      <c r="C4" s="5" t="n">
        <v>-128221</v>
      </c>
    </row>
    <row r="5" spans="1:3">
      <c r="A5" s="4" t="s">
        <v>264</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4" t="s">
        <v>66</v>
      </c>
      <c r="C7" s="7" t="n">
        <v>0.001</v>
      </c>
    </row>
    <row r="8" spans="1:3">
      <c r="A8" s="4" t="s">
        <v>67</v>
      </c>
      <c r="B8" s="5" t="n">
        <v>200000000</v>
      </c>
      <c r="C8" s="5" t="n">
        <v>200000000</v>
      </c>
    </row>
    <row r="9" spans="1:3">
      <c r="A9" s="4" t="s">
        <v>68</v>
      </c>
      <c r="B9" s="5" t="n">
        <v>11797231</v>
      </c>
      <c r="C9" s="5" t="n">
        <v>10988036</v>
      </c>
    </row>
    <row r="10" spans="1:3">
      <c r="A10" s="4" t="s">
        <v>69</v>
      </c>
      <c r="B10" s="5" t="n">
        <v>11797231</v>
      </c>
      <c r="C10" s="5" t="n">
        <v>1098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5</v>
      </c>
      <c r="B1" s="2" t="s">
        <v>2</v>
      </c>
      <c r="C1" s="2" t="s">
        <v>30</v>
      </c>
    </row>
    <row r="2" spans="1:3">
      <c r="A2" s="3" t="s">
        <v>266</v>
      </c>
    </row>
    <row r="3" spans="1:3">
      <c r="A3" s="4" t="s">
        <v>267</v>
      </c>
      <c r="B3" s="6" t="n">
        <v>1313226</v>
      </c>
      <c r="C3" s="6" t="n">
        <v>3771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8</v>
      </c>
      <c r="B1" s="2" t="s">
        <v>2</v>
      </c>
      <c r="C1" s="2" t="s">
        <v>30</v>
      </c>
    </row>
    <row r="2" spans="1:3">
      <c r="A2" s="3" t="s">
        <v>269</v>
      </c>
    </row>
    <row r="3" spans="1:3">
      <c r="A3" s="4" t="s">
        <v>67</v>
      </c>
      <c r="B3" s="5" t="n">
        <v>200000000</v>
      </c>
      <c r="C3" s="5" t="n">
        <v>200000000</v>
      </c>
    </row>
    <row r="4" spans="1:3">
      <c r="A4" s="4" t="s">
        <v>65</v>
      </c>
      <c r="B4" s="4" t="s">
        <v>66</v>
      </c>
      <c r="C4" s="7" t="n">
        <v>0.001</v>
      </c>
    </row>
    <row r="5" spans="1:3">
      <c r="A5" s="4" t="s">
        <v>69</v>
      </c>
      <c r="B5" s="5" t="n">
        <v>11797231</v>
      </c>
      <c r="C5" s="5" t="n">
        <v>10988036</v>
      </c>
    </row>
    <row r="6" spans="1:3">
      <c r="A6" s="4" t="s">
        <v>62</v>
      </c>
      <c r="B6" s="5" t="n">
        <v>20000000</v>
      </c>
      <c r="C6" s="5" t="n">
        <v>20000000</v>
      </c>
    </row>
    <row r="7" spans="1:3">
      <c r="A7" s="4" t="s">
        <v>61</v>
      </c>
      <c r="B7" s="7" t="n">
        <v>0.001</v>
      </c>
      <c r="C7" s="7" t="n">
        <v>0.001</v>
      </c>
    </row>
    <row r="8" spans="1:3">
      <c r="A8" s="4" t="s">
        <v>64</v>
      </c>
      <c r="B8" s="5" t="n">
        <v>0</v>
      </c>
      <c r="C8"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30</v>
      </c>
    </row>
    <row r="2" spans="1:3">
      <c r="A2" s="3" t="s">
        <v>271</v>
      </c>
    </row>
    <row r="3" spans="1:3">
      <c r="A3" s="4" t="s">
        <v>235</v>
      </c>
      <c r="B3" s="6" t="n">
        <v>91532</v>
      </c>
      <c r="C3" s="6" t="n">
        <v>100820</v>
      </c>
    </row>
    <row r="4" spans="1:3">
      <c r="A4" s="4" t="s">
        <v>272</v>
      </c>
      <c r="B4" s="5" t="n">
        <v>0</v>
      </c>
      <c r="C4" s="5" t="n">
        <v>0</v>
      </c>
    </row>
    <row r="5" spans="1:3">
      <c r="A5" s="4" t="s">
        <v>273</v>
      </c>
      <c r="B5" s="6" t="n">
        <v>91532</v>
      </c>
      <c r="C5" s="6" t="n">
        <v>1008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4</v>
      </c>
      <c r="B1" s="2" t="s">
        <v>1</v>
      </c>
    </row>
    <row r="2" spans="1:3">
      <c r="B2" s="2" t="s">
        <v>2</v>
      </c>
      <c r="C2" s="2" t="s">
        <v>30</v>
      </c>
    </row>
    <row r="3" spans="1:3">
      <c r="A3" s="4" t="s">
        <v>275</v>
      </c>
      <c r="B3" s="6" t="n">
        <v>0</v>
      </c>
      <c r="C3" s="6" t="n">
        <v>29918</v>
      </c>
    </row>
    <row r="4" spans="1:3">
      <c r="A4" s="4" t="s">
        <v>276</v>
      </c>
      <c r="B4" s="6" t="n">
        <v>0</v>
      </c>
      <c r="C4" s="6" t="n">
        <v>0</v>
      </c>
    </row>
    <row r="5" spans="1:3">
      <c r="A5" s="4" t="s">
        <v>277</v>
      </c>
    </row>
    <row r="6" spans="1:3">
      <c r="A6" s="4" t="s">
        <v>278</v>
      </c>
      <c r="C6" s="4" t="s">
        <v>279</v>
      </c>
    </row>
    <row r="7" spans="1:3">
      <c r="A7" s="4" t="s">
        <v>280</v>
      </c>
    </row>
    <row r="8" spans="1:3">
      <c r="A8" s="4" t="s">
        <v>278</v>
      </c>
      <c r="C8" s="4" t="s">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2</v>
      </c>
      <c r="B1" s="2" t="s">
        <v>2</v>
      </c>
      <c r="C1" s="2" t="s">
        <v>30</v>
      </c>
    </row>
    <row r="2" spans="1:3">
      <c r="A2" s="4" t="s">
        <v>283</v>
      </c>
      <c r="B2" s="6" t="n">
        <v>2465264</v>
      </c>
      <c r="C2" s="6" t="n">
        <v>1731</v>
      </c>
    </row>
    <row r="3" spans="1:3">
      <c r="A3" s="4" t="s">
        <v>284</v>
      </c>
      <c r="B3" s="5" t="n">
        <v>-1887</v>
      </c>
      <c r="C3" s="5" t="n">
        <v>-625</v>
      </c>
    </row>
    <row r="4" spans="1:3">
      <c r="A4" s="4" t="s">
        <v>37</v>
      </c>
      <c r="B4" s="5" t="n">
        <v>2463377</v>
      </c>
      <c r="C4" s="5" t="n">
        <v>1106</v>
      </c>
    </row>
    <row r="5" spans="1:3">
      <c r="A5" s="4" t="s">
        <v>285</v>
      </c>
    </row>
    <row r="6" spans="1:3">
      <c r="A6" s="4" t="s">
        <v>283</v>
      </c>
      <c r="B6" s="5" t="n">
        <v>2459420</v>
      </c>
      <c r="C6" s="5" t="n">
        <v>0</v>
      </c>
    </row>
    <row r="7" spans="1:3">
      <c r="A7" s="4" t="s">
        <v>286</v>
      </c>
    </row>
    <row r="8" spans="1:3">
      <c r="A8" s="4" t="s">
        <v>283</v>
      </c>
      <c r="B8" s="6" t="n">
        <v>5844</v>
      </c>
      <c r="C8" s="6" t="n">
        <v>17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6" t="n">
        <v>1262</v>
      </c>
      <c r="C4" s="6" t="n">
        <v>5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0</v>
      </c>
      <c r="B1" s="2" t="s">
        <v>2</v>
      </c>
      <c r="C1" s="2" t="s">
        <v>30</v>
      </c>
    </row>
    <row r="2" spans="1:3">
      <c r="A2" s="3" t="s">
        <v>291</v>
      </c>
    </row>
    <row r="3" spans="1:3">
      <c r="A3" s="4" t="s">
        <v>292</v>
      </c>
      <c r="B3" s="6" t="n">
        <v>116623</v>
      </c>
      <c r="C3" s="6" t="n">
        <v>0</v>
      </c>
    </row>
    <row r="4" spans="1:3">
      <c r="A4" s="4" t="s">
        <v>130</v>
      </c>
      <c r="B4" s="5" t="n">
        <v>2709</v>
      </c>
      <c r="C4" s="5" t="n">
        <v>0</v>
      </c>
    </row>
    <row r="5" spans="1:3">
      <c r="A5" s="4" t="s">
        <v>293</v>
      </c>
      <c r="B5" s="5" t="n">
        <v>37500</v>
      </c>
      <c r="C5" s="5" t="n">
        <v>0</v>
      </c>
    </row>
    <row r="6" spans="1:3">
      <c r="A6" s="4" t="s">
        <v>294</v>
      </c>
      <c r="B6" s="5" t="n">
        <v>-68083</v>
      </c>
      <c r="C6" s="5" t="n">
        <v>0</v>
      </c>
    </row>
    <row r="7" spans="1:3">
      <c r="A7" s="4" t="s">
        <v>295</v>
      </c>
      <c r="B7" s="6" t="n">
        <v>88749</v>
      </c>
      <c r="C7" s="6" t="n">
        <v>9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298</v>
      </c>
      <c r="B3" s="6" t="n">
        <v>0</v>
      </c>
      <c r="C3" s="6" t="n">
        <v>317187</v>
      </c>
    </row>
    <row r="4" spans="1:3">
      <c r="A4" s="4" t="s">
        <v>299</v>
      </c>
      <c r="B4" s="5" t="n">
        <v>352100</v>
      </c>
      <c r="C4" s="5" t="n">
        <v>46000</v>
      </c>
    </row>
    <row r="5" spans="1:3">
      <c r="A5" s="4" t="s">
        <v>300</v>
      </c>
      <c r="B5" s="6" t="n">
        <v>352100</v>
      </c>
      <c r="C5" s="6" t="n">
        <v>3631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01</v>
      </c>
      <c r="B1" s="2" t="s">
        <v>302</v>
      </c>
    </row>
    <row r="2" spans="1:2">
      <c r="A2" s="3" t="s">
        <v>191</v>
      </c>
    </row>
    <row r="3" spans="1:2">
      <c r="A3" s="5" t="n">
        <v>2018</v>
      </c>
      <c r="B3" s="6" t="n">
        <v>56649</v>
      </c>
    </row>
    <row r="4" spans="1:2">
      <c r="A4" s="5" t="n">
        <v>2019</v>
      </c>
      <c r="B4" s="5" t="n">
        <v>59252</v>
      </c>
    </row>
    <row r="5" spans="1:2">
      <c r="A5" s="5" t="n">
        <v>2020</v>
      </c>
      <c r="B5" s="5" t="n">
        <v>61973</v>
      </c>
    </row>
    <row r="6" spans="1:2">
      <c r="A6" s="5" t="n">
        <v>2021</v>
      </c>
      <c r="B6" s="5" t="n">
        <v>64821</v>
      </c>
    </row>
    <row r="7" spans="1:2">
      <c r="A7" s="5" t="n">
        <v>2022</v>
      </c>
      <c r="B7" s="5" t="n">
        <v>1068225</v>
      </c>
    </row>
    <row r="8" spans="1:2">
      <c r="A8" s="4" t="s">
        <v>101</v>
      </c>
      <c r="B8" s="6" t="n">
        <v>1310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03</v>
      </c>
      <c r="B1" s="2" t="s">
        <v>302</v>
      </c>
    </row>
    <row r="2" spans="1:2">
      <c r="A2" s="3" t="s">
        <v>304</v>
      </c>
    </row>
    <row r="3" spans="1:2">
      <c r="A3" s="5" t="n">
        <v>2018</v>
      </c>
      <c r="B3" s="6" t="n">
        <v>64362</v>
      </c>
    </row>
    <row r="4" spans="1:2">
      <c r="A4" s="5" t="n">
        <v>2019</v>
      </c>
      <c r="B4" s="5" t="n">
        <v>60225</v>
      </c>
    </row>
    <row r="5" spans="1:2">
      <c r="A5" s="4" t="s">
        <v>101</v>
      </c>
      <c r="B5" s="6" t="n">
        <v>124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8303088</v>
      </c>
      <c r="C4" s="6" t="n">
        <v>202336</v>
      </c>
    </row>
    <row r="5" spans="1:3">
      <c r="A5" s="4" t="s">
        <v>73</v>
      </c>
      <c r="B5" s="5" t="n">
        <v>104000</v>
      </c>
      <c r="C5" s="5" t="n">
        <v>305885</v>
      </c>
    </row>
    <row r="6" spans="1:3">
      <c r="A6" s="4" t="s">
        <v>74</v>
      </c>
      <c r="B6" s="5" t="n">
        <v>8407088</v>
      </c>
      <c r="C6" s="5" t="n">
        <v>508221</v>
      </c>
    </row>
    <row r="7" spans="1:3">
      <c r="A7" s="4" t="s">
        <v>75</v>
      </c>
      <c r="B7" s="5" t="n">
        <v>8261921</v>
      </c>
      <c r="C7" s="5" t="n">
        <v>385226</v>
      </c>
    </row>
    <row r="8" spans="1:3">
      <c r="A8" s="4" t="s">
        <v>76</v>
      </c>
      <c r="B8" s="5" t="n">
        <v>145167</v>
      </c>
      <c r="C8" s="5" t="n">
        <v>122995</v>
      </c>
    </row>
    <row r="9" spans="1:3">
      <c r="A9" s="3" t="s">
        <v>77</v>
      </c>
    </row>
    <row r="10" spans="1:3">
      <c r="A10" s="4" t="s">
        <v>78</v>
      </c>
      <c r="B10" s="5" t="n">
        <v>58002</v>
      </c>
      <c r="C10" s="5" t="n">
        <v>577</v>
      </c>
    </row>
    <row r="11" spans="1:3">
      <c r="A11" s="4" t="s">
        <v>79</v>
      </c>
      <c r="B11" s="5" t="n">
        <v>139938</v>
      </c>
      <c r="C11" s="5" t="n">
        <v>36226</v>
      </c>
    </row>
    <row r="12" spans="1:3">
      <c r="A12" s="4" t="s">
        <v>80</v>
      </c>
      <c r="B12" s="5" t="n">
        <v>973095</v>
      </c>
      <c r="C12" s="5" t="n">
        <v>345294</v>
      </c>
    </row>
    <row r="13" spans="1:3">
      <c r="A13" s="4" t="s">
        <v>81</v>
      </c>
      <c r="B13" s="5" t="n">
        <v>1171035</v>
      </c>
      <c r="C13" s="5" t="n">
        <v>382097</v>
      </c>
    </row>
    <row r="14" spans="1:3">
      <c r="A14" s="4" t="s">
        <v>82</v>
      </c>
      <c r="B14" s="5" t="n">
        <v>-1025868</v>
      </c>
      <c r="C14" s="5" t="n">
        <v>-259102</v>
      </c>
    </row>
    <row r="15" spans="1:3">
      <c r="A15" s="3" t="s">
        <v>83</v>
      </c>
    </row>
    <row r="16" spans="1:3">
      <c r="A16" s="4" t="s">
        <v>84</v>
      </c>
      <c r="B16" s="5" t="n">
        <v>-172872</v>
      </c>
      <c r="C16" s="5" t="n">
        <v>0</v>
      </c>
    </row>
    <row r="17" spans="1:3">
      <c r="A17" s="4" t="s">
        <v>85</v>
      </c>
      <c r="B17" s="5" t="n">
        <v>0</v>
      </c>
      <c r="C17" s="5" t="n">
        <v>72</v>
      </c>
    </row>
    <row r="18" spans="1:3">
      <c r="A18" s="4" t="s">
        <v>86</v>
      </c>
      <c r="B18" s="5" t="n">
        <v>-14039</v>
      </c>
      <c r="C18" s="5" t="n">
        <v>-39809</v>
      </c>
    </row>
    <row r="19" spans="1:3">
      <c r="A19" s="4" t="s">
        <v>87</v>
      </c>
      <c r="B19" s="5" t="n">
        <v>158833</v>
      </c>
      <c r="C19" s="5" t="n">
        <v>-39737</v>
      </c>
    </row>
    <row r="20" spans="1:3">
      <c r="A20" s="4" t="s">
        <v>88</v>
      </c>
      <c r="B20" s="5" t="n">
        <v>-867035</v>
      </c>
      <c r="C20" s="5" t="n">
        <v>-298839</v>
      </c>
    </row>
    <row r="21" spans="1:3">
      <c r="A21" s="4" t="s">
        <v>89</v>
      </c>
      <c r="B21" s="5" t="n">
        <v>0</v>
      </c>
      <c r="C21" s="5" t="n">
        <v>0</v>
      </c>
    </row>
    <row r="22" spans="1:3">
      <c r="A22" s="4" t="s">
        <v>90</v>
      </c>
      <c r="B22" s="6" t="n">
        <v>-867035</v>
      </c>
      <c r="C22" s="6" t="n">
        <v>-298839</v>
      </c>
    </row>
    <row r="23" spans="1:3">
      <c r="A23" s="3" t="s">
        <v>91</v>
      </c>
    </row>
    <row r="24" spans="1:3">
      <c r="A24" s="4" t="s">
        <v>92</v>
      </c>
      <c r="B24" s="8" t="n">
        <v>-0.08</v>
      </c>
      <c r="C24" s="8" t="n">
        <v>-0.03</v>
      </c>
    </row>
    <row r="25" spans="1:3">
      <c r="A25" s="4" t="s">
        <v>93</v>
      </c>
      <c r="B25" s="8" t="n">
        <v>-0.08</v>
      </c>
      <c r="C25" s="8" t="n">
        <v>-0.03</v>
      </c>
    </row>
    <row r="26" spans="1:3">
      <c r="A26" s="3" t="s">
        <v>94</v>
      </c>
    </row>
    <row r="27" spans="1:3">
      <c r="A27" s="4" t="s">
        <v>95</v>
      </c>
      <c r="B27" s="5" t="n">
        <v>11362120</v>
      </c>
      <c r="C27" s="5" t="n">
        <v>10687015</v>
      </c>
    </row>
    <row r="28" spans="1:3">
      <c r="A28" s="4" t="s">
        <v>96</v>
      </c>
      <c r="B28" s="5" t="n">
        <v>11362120</v>
      </c>
      <c r="C28" s="5" t="n">
        <v>10687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6" t="n">
        <v>62780</v>
      </c>
      <c r="C4" s="6" t="n">
        <v>382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8</v>
      </c>
      <c r="B1" s="2" t="s">
        <v>1</v>
      </c>
    </row>
    <row r="2" spans="1:3">
      <c r="B2" s="2" t="s">
        <v>2</v>
      </c>
      <c r="C2" s="2" t="s">
        <v>30</v>
      </c>
    </row>
    <row r="3" spans="1:3">
      <c r="A3" s="4" t="s">
        <v>72</v>
      </c>
      <c r="B3" s="6" t="n">
        <v>104000</v>
      </c>
      <c r="C3" s="6" t="n">
        <v>305885</v>
      </c>
    </row>
    <row r="4" spans="1:3">
      <c r="A4" s="9" t="n">
        <v>1</v>
      </c>
    </row>
    <row r="5" spans="1:3">
      <c r="A5" s="4" t="s">
        <v>72</v>
      </c>
      <c r="B5" s="5" t="n">
        <v>0</v>
      </c>
      <c r="C5" s="5" t="n">
        <v>38513</v>
      </c>
    </row>
    <row r="6" spans="1:3">
      <c r="A6" s="9" t="n">
        <v>2</v>
      </c>
    </row>
    <row r="7" spans="1:3">
      <c r="A7" s="4" t="s">
        <v>72</v>
      </c>
      <c r="B7" s="5" t="n">
        <v>104</v>
      </c>
      <c r="C7" s="5" t="n">
        <v>101992</v>
      </c>
    </row>
    <row r="8" spans="1:3">
      <c r="A8" s="9" t="n">
        <v>3</v>
      </c>
    </row>
    <row r="9" spans="1:3">
      <c r="A9" s="4" t="s">
        <v>72</v>
      </c>
      <c r="B9" s="5" t="n">
        <v>0</v>
      </c>
      <c r="C9" s="5" t="n">
        <v>165380</v>
      </c>
    </row>
    <row r="10" spans="1:3">
      <c r="A10" s="9" t="n">
        <v>4</v>
      </c>
    </row>
    <row r="11" spans="1:3">
      <c r="A11" s="4" t="s">
        <v>72</v>
      </c>
      <c r="B11" s="5" t="n">
        <v>0</v>
      </c>
      <c r="C11" s="5" t="n">
        <v>0</v>
      </c>
    </row>
    <row r="12" spans="1:3">
      <c r="A12" s="4" t="s">
        <v>309</v>
      </c>
    </row>
    <row r="13" spans="1:3">
      <c r="A13" s="4" t="s">
        <v>310</v>
      </c>
      <c r="B13" s="5" t="n">
        <v>0</v>
      </c>
      <c r="C13" s="5" t="n">
        <v>317187</v>
      </c>
    </row>
    <row r="14" spans="1:3">
      <c r="A14" s="4" t="s">
        <v>311</v>
      </c>
    </row>
    <row r="15" spans="1:3">
      <c r="A15" s="4" t="s">
        <v>310</v>
      </c>
      <c r="B15" s="6" t="n">
        <v>352100</v>
      </c>
      <c r="C15" s="6" t="n">
        <v>4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27"/>
    <col customWidth="1" max="5" min="5" width="17"/>
    <col customWidth="1" max="6" min="6" width="12"/>
  </cols>
  <sheetData>
    <row r="1" spans="1:6">
      <c r="A1" s="1" t="s">
        <v>97</v>
      </c>
      <c r="B1" s="2" t="s">
        <v>98</v>
      </c>
      <c r="C1" s="2" t="s">
        <v>99</v>
      </c>
      <c r="D1" s="2" t="s">
        <v>100</v>
      </c>
      <c r="E1" s="2" t="s">
        <v>56</v>
      </c>
      <c r="F1" s="2" t="s">
        <v>101</v>
      </c>
    </row>
    <row r="2" spans="1:6">
      <c r="A2" s="4" t="s">
        <v>102</v>
      </c>
      <c r="B2" s="5" t="n">
        <v>0</v>
      </c>
      <c r="C2" s="5" t="n">
        <v>10666669</v>
      </c>
    </row>
    <row r="3" spans="1:6">
      <c r="A3" s="4" t="s">
        <v>103</v>
      </c>
      <c r="B3" s="6" t="n">
        <v>0</v>
      </c>
      <c r="C3" s="6" t="n">
        <v>10667</v>
      </c>
      <c r="D3" s="6" t="n">
        <v>13195</v>
      </c>
      <c r="E3" s="6" t="n">
        <v>-147352</v>
      </c>
      <c r="F3" s="6" t="n">
        <v>-123490</v>
      </c>
    </row>
    <row r="4" spans="1:6">
      <c r="A4" s="4" t="s">
        <v>104</v>
      </c>
      <c r="C4" s="5" t="n">
        <v>321367</v>
      </c>
    </row>
    <row r="5" spans="1:6">
      <c r="A5" s="4" t="s">
        <v>105</v>
      </c>
      <c r="C5" s="6" t="n">
        <v>321</v>
      </c>
      <c r="D5" s="5" t="n">
        <v>361202</v>
      </c>
      <c r="F5" s="5" t="n">
        <v>361523</v>
      </c>
    </row>
    <row r="6" spans="1:6">
      <c r="A6" s="4" t="s">
        <v>106</v>
      </c>
      <c r="F6" s="5" t="n">
        <v>0</v>
      </c>
    </row>
    <row r="7" spans="1:6">
      <c r="A7" s="4" t="s">
        <v>107</v>
      </c>
      <c r="F7" s="5" t="n">
        <v>0</v>
      </c>
    </row>
    <row r="8" spans="1:6">
      <c r="A8" s="4" t="s">
        <v>90</v>
      </c>
      <c r="E8" s="5" t="n">
        <v>-298839</v>
      </c>
      <c r="F8" s="5" t="n">
        <v>-298839</v>
      </c>
    </row>
    <row r="9" spans="1:6">
      <c r="A9" s="4" t="s">
        <v>108</v>
      </c>
      <c r="B9" s="5" t="n">
        <v>0</v>
      </c>
      <c r="C9" s="5" t="n">
        <v>10988036</v>
      </c>
    </row>
    <row r="10" spans="1:6">
      <c r="A10" s="4" t="s">
        <v>109</v>
      </c>
      <c r="B10" s="6" t="n">
        <v>0</v>
      </c>
      <c r="C10" s="6" t="n">
        <v>10988</v>
      </c>
      <c r="D10" s="5" t="n">
        <v>374397</v>
      </c>
      <c r="E10" s="5" t="n">
        <v>-446191</v>
      </c>
      <c r="F10" s="5" t="n">
        <v>-60806</v>
      </c>
    </row>
    <row r="11" spans="1:6">
      <c r="A11" s="4" t="s">
        <v>104</v>
      </c>
      <c r="C11" s="5" t="n">
        <v>366684</v>
      </c>
    </row>
    <row r="12" spans="1:6">
      <c r="A12" s="4" t="s">
        <v>105</v>
      </c>
      <c r="C12" s="6" t="n">
        <v>367</v>
      </c>
      <c r="D12" s="5" t="n">
        <v>826721</v>
      </c>
      <c r="F12" s="5" t="n">
        <v>827088</v>
      </c>
    </row>
    <row r="13" spans="1:6">
      <c r="A13" s="4" t="s">
        <v>110</v>
      </c>
      <c r="C13" s="5" t="n">
        <v>47780</v>
      </c>
    </row>
    <row r="14" spans="1:6">
      <c r="A14" s="4" t="s">
        <v>106</v>
      </c>
      <c r="C14" s="6" t="n">
        <v>48</v>
      </c>
      <c r="D14" s="5" t="n">
        <v>74702</v>
      </c>
      <c r="F14" s="5" t="n">
        <v>74750</v>
      </c>
    </row>
    <row r="15" spans="1:6">
      <c r="A15" s="4" t="s">
        <v>111</v>
      </c>
      <c r="C15" s="5" t="n">
        <v>200000</v>
      </c>
    </row>
    <row r="16" spans="1:6">
      <c r="A16" s="4" t="s">
        <v>112</v>
      </c>
      <c r="C16" s="6" t="n">
        <v>200</v>
      </c>
      <c r="D16" s="5" t="n">
        <v>1149800</v>
      </c>
      <c r="F16" s="5" t="n">
        <v>1150000</v>
      </c>
    </row>
    <row r="17" spans="1:6">
      <c r="A17" s="4" t="s">
        <v>113</v>
      </c>
      <c r="C17" s="5" t="n">
        <v>1067</v>
      </c>
    </row>
    <row r="18" spans="1:6">
      <c r="A18" s="4" t="s">
        <v>107</v>
      </c>
      <c r="C18" s="6" t="n">
        <v>1</v>
      </c>
      <c r="D18" s="5" t="n">
        <v>7879</v>
      </c>
      <c r="F18" s="5" t="n">
        <v>7880</v>
      </c>
    </row>
    <row r="19" spans="1:6">
      <c r="A19" s="4" t="s">
        <v>114</v>
      </c>
      <c r="C19" s="5" t="n">
        <v>153664</v>
      </c>
    </row>
    <row r="20" spans="1:6">
      <c r="A20" s="4" t="s">
        <v>115</v>
      </c>
      <c r="C20" s="6" t="n">
        <v>153</v>
      </c>
      <c r="D20" s="5" t="n">
        <v>172719</v>
      </c>
      <c r="F20" s="5" t="n">
        <v>172872</v>
      </c>
    </row>
    <row r="21" spans="1:6">
      <c r="A21" s="4" t="s">
        <v>116</v>
      </c>
      <c r="C21" s="5" t="n">
        <v>40000</v>
      </c>
    </row>
    <row r="22" spans="1:6">
      <c r="A22" s="4" t="s">
        <v>117</v>
      </c>
      <c r="C22" s="6" t="n">
        <v>40</v>
      </c>
      <c r="D22" s="5" t="n">
        <v>44960</v>
      </c>
      <c r="F22" s="5" t="n">
        <v>45000</v>
      </c>
    </row>
    <row r="23" spans="1:6">
      <c r="A23" s="4" t="s">
        <v>90</v>
      </c>
      <c r="E23" s="5" t="n">
        <v>-867035</v>
      </c>
      <c r="F23" s="5" t="n">
        <v>-867035</v>
      </c>
    </row>
    <row r="24" spans="1:6">
      <c r="A24" s="4" t="s">
        <v>118</v>
      </c>
      <c r="B24" s="5" t="n">
        <v>0</v>
      </c>
      <c r="C24" s="5" t="n">
        <v>11797231</v>
      </c>
    </row>
    <row r="25" spans="1:6">
      <c r="A25" s="4" t="s">
        <v>119</v>
      </c>
      <c r="B25" s="6" t="n">
        <v>0</v>
      </c>
      <c r="C25" s="6" t="n">
        <v>11797</v>
      </c>
      <c r="D25" s="6" t="n">
        <v>2651178</v>
      </c>
      <c r="E25" s="6" t="n">
        <v>-1313226</v>
      </c>
      <c r="F25" s="6" t="n">
        <v>1349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0</v>
      </c>
    </row>
    <row r="3" spans="1:3">
      <c r="A3" s="3" t="s">
        <v>121</v>
      </c>
    </row>
    <row r="4" spans="1:3">
      <c r="A4" s="4" t="s">
        <v>90</v>
      </c>
      <c r="B4" s="6" t="n">
        <v>-867035</v>
      </c>
      <c r="C4" s="6" t="n">
        <v>-298839</v>
      </c>
    </row>
    <row r="5" spans="1:3">
      <c r="A5" s="3" t="s">
        <v>122</v>
      </c>
    </row>
    <row r="6" spans="1:3">
      <c r="A6" s="4" t="s">
        <v>78</v>
      </c>
      <c r="B6" s="5" t="n">
        <v>58002</v>
      </c>
      <c r="C6" s="5" t="n">
        <v>577</v>
      </c>
    </row>
    <row r="7" spans="1:3">
      <c r="A7" s="4" t="s">
        <v>123</v>
      </c>
      <c r="B7" s="5" t="n">
        <v>74750</v>
      </c>
      <c r="C7" s="5" t="n">
        <v>0</v>
      </c>
    </row>
    <row r="8" spans="1:3">
      <c r="A8" s="4" t="s">
        <v>124</v>
      </c>
      <c r="B8" s="5" t="n">
        <v>7880</v>
      </c>
      <c r="C8" s="5" t="n">
        <v>0</v>
      </c>
    </row>
    <row r="9" spans="1:3">
      <c r="A9" s="4" t="s">
        <v>125</v>
      </c>
      <c r="B9" s="5" t="n">
        <v>11343</v>
      </c>
      <c r="C9" s="5" t="n">
        <v>0</v>
      </c>
    </row>
    <row r="10" spans="1:3">
      <c r="A10" s="4" t="s">
        <v>84</v>
      </c>
      <c r="B10" s="5" t="n">
        <v>-172872</v>
      </c>
      <c r="C10" s="5" t="n">
        <v>0</v>
      </c>
    </row>
    <row r="11" spans="1:3">
      <c r="A11" s="4" t="s">
        <v>126</v>
      </c>
      <c r="B11" s="5" t="n">
        <v>0</v>
      </c>
      <c r="C11" s="5" t="n">
        <v>29918</v>
      </c>
    </row>
    <row r="12" spans="1:3">
      <c r="A12" s="3" t="s">
        <v>127</v>
      </c>
    </row>
    <row r="13" spans="1:3">
      <c r="A13" s="4" t="s">
        <v>128</v>
      </c>
      <c r="B13" s="5" t="n">
        <v>9288</v>
      </c>
      <c r="C13" s="5" t="n">
        <v>-56954</v>
      </c>
    </row>
    <row r="14" spans="1:3">
      <c r="A14" s="4" t="s">
        <v>129</v>
      </c>
      <c r="B14" s="5" t="n">
        <v>-7271</v>
      </c>
      <c r="C14" s="5" t="n">
        <v>-21471</v>
      </c>
    </row>
    <row r="15" spans="1:3">
      <c r="A15" s="4" t="s">
        <v>130</v>
      </c>
      <c r="B15" s="5" t="n">
        <v>-118373</v>
      </c>
      <c r="C15" s="5" t="n">
        <v>-959</v>
      </c>
    </row>
    <row r="16" spans="1:3">
      <c r="A16" s="4" t="s">
        <v>131</v>
      </c>
      <c r="B16" s="5" t="n">
        <v>0</v>
      </c>
      <c r="C16" s="5" t="n">
        <v>15500</v>
      </c>
    </row>
    <row r="17" spans="1:3">
      <c r="A17" s="4" t="s">
        <v>38</v>
      </c>
      <c r="B17" s="5" t="n">
        <v>-4471</v>
      </c>
      <c r="C17" s="5" t="n">
        <v>0</v>
      </c>
    </row>
    <row r="18" spans="1:3">
      <c r="A18" s="4" t="s">
        <v>41</v>
      </c>
      <c r="B18" s="5" t="n">
        <v>44448</v>
      </c>
      <c r="C18" s="5" t="n">
        <v>2291</v>
      </c>
    </row>
    <row r="19" spans="1:3">
      <c r="A19" s="4" t="s">
        <v>132</v>
      </c>
      <c r="B19" s="5" t="n">
        <v>0</v>
      </c>
      <c r="C19" s="5" t="n">
        <v>-137</v>
      </c>
    </row>
    <row r="20" spans="1:3">
      <c r="A20" s="4" t="s">
        <v>42</v>
      </c>
      <c r="B20" s="5" t="n">
        <v>-40101</v>
      </c>
      <c r="C20" s="5" t="n">
        <v>30674</v>
      </c>
    </row>
    <row r="21" spans="1:3">
      <c r="A21" s="4" t="s">
        <v>133</v>
      </c>
      <c r="B21" s="5" t="n">
        <v>0</v>
      </c>
      <c r="C21" s="5" t="n">
        <v>45000</v>
      </c>
    </row>
    <row r="22" spans="1:3">
      <c r="A22" s="4" t="s">
        <v>44</v>
      </c>
      <c r="B22" s="5" t="n">
        <v>14038</v>
      </c>
      <c r="C22" s="5" t="n">
        <v>17548</v>
      </c>
    </row>
    <row r="23" spans="1:3">
      <c r="A23" s="4" t="s">
        <v>134</v>
      </c>
      <c r="B23" s="5" t="n">
        <v>-990374</v>
      </c>
      <c r="C23" s="5" t="n">
        <v>-236852</v>
      </c>
    </row>
    <row r="24" spans="1:3">
      <c r="A24" s="3" t="s">
        <v>135</v>
      </c>
    </row>
    <row r="25" spans="1:3">
      <c r="A25" s="4" t="s">
        <v>136</v>
      </c>
      <c r="B25" s="5" t="n">
        <v>-37500</v>
      </c>
      <c r="C25" s="5" t="n">
        <v>0</v>
      </c>
    </row>
    <row r="26" spans="1:3">
      <c r="A26" s="4" t="s">
        <v>137</v>
      </c>
      <c r="B26" s="5" t="n">
        <v>-2613</v>
      </c>
      <c r="C26" s="5" t="n">
        <v>0</v>
      </c>
    </row>
    <row r="27" spans="1:3">
      <c r="A27" s="4" t="s">
        <v>138</v>
      </c>
      <c r="B27" s="5" t="n">
        <v>-40113</v>
      </c>
      <c r="C27" s="5" t="n">
        <v>0</v>
      </c>
    </row>
    <row r="28" spans="1:3">
      <c r="A28" s="3" t="s">
        <v>139</v>
      </c>
    </row>
    <row r="29" spans="1:3">
      <c r="A29" s="4" t="s">
        <v>140</v>
      </c>
      <c r="B29" s="5" t="n">
        <v>827088</v>
      </c>
      <c r="C29" s="5" t="n">
        <v>361523</v>
      </c>
    </row>
    <row r="30" spans="1:3">
      <c r="A30" s="4" t="s">
        <v>141</v>
      </c>
      <c r="B30" s="5" t="n">
        <v>756100</v>
      </c>
      <c r="C30" s="5" t="n">
        <v>268527</v>
      </c>
    </row>
    <row r="31" spans="1:3">
      <c r="A31" s="4" t="s">
        <v>142</v>
      </c>
      <c r="B31" s="5" t="n">
        <v>-450000</v>
      </c>
      <c r="C31" s="5" t="n">
        <v>-13196</v>
      </c>
    </row>
    <row r="32" spans="1:3">
      <c r="A32" s="4" t="s">
        <v>143</v>
      </c>
      <c r="B32" s="5" t="n">
        <v>0</v>
      </c>
      <c r="C32" s="5" t="n">
        <v>-75444</v>
      </c>
    </row>
    <row r="33" spans="1:3">
      <c r="A33" s="4" t="s">
        <v>144</v>
      </c>
      <c r="B33" s="5" t="n">
        <v>1133188</v>
      </c>
      <c r="C33" s="5" t="n">
        <v>541410</v>
      </c>
    </row>
    <row r="34" spans="1:3">
      <c r="A34" s="4" t="s">
        <v>145</v>
      </c>
      <c r="B34" s="5" t="n">
        <v>102095</v>
      </c>
      <c r="C34" s="5" t="n">
        <v>304558</v>
      </c>
    </row>
    <row r="35" spans="1:3">
      <c r="A35" s="4" t="s">
        <v>146</v>
      </c>
      <c r="B35" s="5" t="n">
        <v>307395</v>
      </c>
      <c r="C35" s="5" t="n">
        <v>2837</v>
      </c>
    </row>
    <row r="36" spans="1:3">
      <c r="A36" s="4" t="s">
        <v>147</v>
      </c>
      <c r="B36" s="5" t="n">
        <v>410096</v>
      </c>
      <c r="C36" s="5" t="n">
        <v>307395</v>
      </c>
    </row>
    <row r="37" spans="1:3">
      <c r="A37" s="3" t="s">
        <v>148</v>
      </c>
    </row>
    <row r="38" spans="1:3">
      <c r="A38" s="4" t="s">
        <v>149</v>
      </c>
      <c r="B38" s="5" t="n">
        <v>0</v>
      </c>
      <c r="C38" s="5" t="n">
        <v>0</v>
      </c>
    </row>
    <row r="39" spans="1:3">
      <c r="A39" s="4" t="s">
        <v>150</v>
      </c>
      <c r="B39" s="5" t="n">
        <v>14039</v>
      </c>
      <c r="C39" s="5" t="n">
        <v>22261</v>
      </c>
    </row>
    <row r="40" spans="1:3">
      <c r="A40" s="3" t="s">
        <v>151</v>
      </c>
    </row>
    <row r="41" spans="1:3">
      <c r="A41" s="4" t="s">
        <v>152</v>
      </c>
      <c r="B41" s="5" t="n">
        <v>172872</v>
      </c>
    </row>
    <row r="42" spans="1:3">
      <c r="A42" s="4" t="s">
        <v>153</v>
      </c>
      <c r="B42" s="5" t="n">
        <v>1150000</v>
      </c>
      <c r="C42" s="5" t="n">
        <v>0</v>
      </c>
    </row>
    <row r="43" spans="1:3">
      <c r="A43" s="4" t="s">
        <v>154</v>
      </c>
      <c r="B43" s="5" t="n">
        <v>45000</v>
      </c>
      <c r="C43" s="5" t="n">
        <v>0</v>
      </c>
    </row>
    <row r="44" spans="1:3">
      <c r="A44" s="4" t="s">
        <v>155</v>
      </c>
      <c r="B44" s="6" t="n">
        <v>1310920</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09:41:49Z</dcterms:created>
  <dcterms:modified xmlns:dcterms="http://purl.org/dc/terms/" xmlns:xsi="http://www.w3.org/2001/XMLSchema-instance" xsi:type="dcterms:W3CDTF">2018-04-10T09:41:49Z</dcterms:modified>
</cp:coreProperties>
</file>